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T. Rowe Price Global Funds, Inc.</t>
  </si>
  <si>
    <t>Central Index Key</t>
  </si>
  <si>
    <t>dei_EntityCentralIndexKey</t>
  </si>
  <si>
    <t>0000852254</t>
  </si>
  <si>
    <t>Amendment Flag</t>
  </si>
  <si>
    <t>dei_AmendmentFlag</t>
  </si>
  <si>
    <t>false</t>
  </si>
  <si>
    <t>Document Creation Date</t>
  </si>
  <si>
    <t>dei_DocumentCreationDate</t>
  </si>
  <si>
    <t>May 20,
		2020</t>
  </si>
  <si>
    <t>Document Effective Date</t>
  </si>
  <si>
    <t>dei_DocumentEffectiveDate</t>
  </si>
  <si>
    <t>Prospectus Date</t>
  </si>
  <si>
    <t>rr_ProspectusDate</t>
  </si>
  <si>
    <t>Mar. 1,
		2020</t>
  </si>
  <si>
    <t>Entity Inv Company Type</t>
  </si>
  <si>
    <t>dei_EntityInvCompanyType</t>
  </si>
  <si>
    <t>N-1A</t>
  </si>
  <si>
    <t>Mar. 01, 2020</t>
  </si>
  <si>
    <t>T. Rowe Price Institutional International Growth Equity Fund Supplement to Prospectus Dated March 1, 2020 On May 4, 2020, the Board of Directors of the T. Rowe Price Institutional International Growth Equity Fund (the “ Fund Acquiring Fund Reorganization The Fund and the Acquiring Fund have identical investment objectives and investment programs, the same portfolio manager(s) and similar performance history. Due to these similarities, the Reorganization will reduce inefficiencies and allow for potentially greater economies of scale. Accordingly, the Boards of Directors of the Fund and Acquiring Fund have determined that participation in the transaction (i) is in the best interest of shareholders; and (ii) will not result in dilution of the interests of existing shareholders. The Reorganization will not be a taxable event but redeeming or exchanging shares of the Fund prior to the Reorganization may be a taxable event depending on your individual tax situation. Detailed information about the Reorganization will be provided to shareholders in an information statement to be mailed on or around July 30, 2020. NO SHAREHOLDER ACTION IS REQUIRED AS A RESULT OF THE REORGANIZATION. In anticipation of the Reorganization, the Fund will close to new accounts and will no longer accept purchases of additional shares from existing shareholders at the close of the New York Stock Exchange on Monday, September 21, 2020. Furthermore, effective immediately, on page 1 of the Fund’s prospectus, the second to last sentence of footnote “a” under the “ Fees and Expenses table However, no reimbursement will be made after February 29, 2024 or three years from the date such amounts were initially waived or reimbursed, whichever is sooner.</t>
  </si>
  <si>
    <t>Supplement to Prospectus [Text Block]</t>
  </si>
  <si>
    <t>rr_SupplementToProspectusTextBlock</t>
  </si>
  <si>
    <t>T. Rowe Price Institutional International Growth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09:10:08Z</dcterms:created>
  <dcterms:modified xmlns:dcterms="http://purl.org/dc/terms/" xmlns:xsi="http://www.w3.org/2001/XMLSchema-instance" xsi:type="dcterms:W3CDTF">2020-05-29T09:10:08Z</dcterms:modified>
</cp:coreProperties>
</file>